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October 5, 2020, AMN Healthcare Services, Inc., a Delaware corporation (the "Company"), filed a current report on Form 8-K (the "Original Filing") disclosing that its Board of Directors (the "Board") elected Rear Admiral Dr. Sylvia Trent-Adams, PhD, RN, FAAN as a new director, effective October 1, 2020. At the time of her election, the Board did not make a determination regarding Dr. Trent-Adams' appointment to any committee of the Board. This Amendment No. 1 on Form 8-K/A amends the Original Filing to include additional information regarding Dr. Trent-Adams' appointment to the Board and should be read in conjunction with the Original Filing.</t>
        </is>
      </c>
    </row>
    <row r="6">
      <c r="A6" s="4" t="inlineStr">
        <is>
          <t>Document Period End Date</t>
        </is>
      </c>
      <c r="B6" s="4" t="inlineStr">
        <is>
          <t>Oct. 1,
		2020</t>
        </is>
      </c>
    </row>
    <row r="7">
      <c r="A7" s="4" t="inlineStr">
        <is>
          <t>Entity File Number</t>
        </is>
      </c>
      <c r="B7" s="4" t="inlineStr">
        <is>
          <t>001-16753</t>
        </is>
      </c>
    </row>
    <row r="8">
      <c r="A8" s="4" t="inlineStr">
        <is>
          <t>Entity Registrant Name</t>
        </is>
      </c>
      <c r="B8" s="4" t="inlineStr">
        <is>
          <t>AMN HEALTHCARE SERVICES, INC.</t>
        </is>
      </c>
    </row>
    <row r="9">
      <c r="A9" s="4" t="inlineStr">
        <is>
          <t>Entity Central Index Key</t>
        </is>
      </c>
      <c r="B9" s="4" t="inlineStr">
        <is>
          <t>0001142750</t>
        </is>
      </c>
    </row>
    <row r="10">
      <c r="A10" s="4" t="inlineStr">
        <is>
          <t>Entity Tax Identification Number</t>
        </is>
      </c>
      <c r="B10" s="4" t="inlineStr">
        <is>
          <t>06-150047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840 Cypress Waters Boulevard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19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871-851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AM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6:30:58Z</dcterms:created>
  <dcterms:modified xmlns:dcterms="http://purl.org/dc/terms/" xmlns:xsi="http://www.w3.org/2001/XMLSchema-instance" xsi:type="dcterms:W3CDTF">2021-04-23T16:30:58Z</dcterms:modified>
</cp:coreProperties>
</file>